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Line Business"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Intangible Assets" sheetId="11" state="visible" r:id="rId11"/>
    <sheet xmlns:r="http://schemas.openxmlformats.org/officeDocument/2006/relationships" name="Convertible Notes Payable"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Royalty Agree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ventory (Tables)" sheetId="19" state="visible" r:id="rId19"/>
    <sheet xmlns:r="http://schemas.openxmlformats.org/officeDocument/2006/relationships" name="Prepaid Expenses (Tables)" sheetId="20" state="visible" r:id="rId20"/>
    <sheet xmlns:r="http://schemas.openxmlformats.org/officeDocument/2006/relationships" name="Intangible Assets (Tables)" sheetId="21" state="visible" r:id="rId21"/>
    <sheet xmlns:r="http://schemas.openxmlformats.org/officeDocument/2006/relationships" name="Convertible Notes Payable (Tabl" sheetId="22" state="visible" r:id="rId22"/>
    <sheet xmlns:r="http://schemas.openxmlformats.org/officeDocument/2006/relationships" name="Organization and Line Business " sheetId="23" state="visible" r:id="rId23"/>
    <sheet xmlns:r="http://schemas.openxmlformats.org/officeDocument/2006/relationships" name="Basis of Presentation and Goi24" sheetId="24" state="visible" r:id="rId24"/>
    <sheet xmlns:r="http://schemas.openxmlformats.org/officeDocument/2006/relationships" name="Summary of Significant Policies" sheetId="25" state="visible" r:id="rId25"/>
    <sheet xmlns:r="http://schemas.openxmlformats.org/officeDocument/2006/relationships" name="Inventory (Details)" sheetId="26" state="visible" r:id="rId26"/>
    <sheet xmlns:r="http://schemas.openxmlformats.org/officeDocument/2006/relationships" name="Prepaid Expenses (Details)"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Convertible Notes Payable - Sch" sheetId="30" state="visible" r:id="rId30"/>
    <sheet xmlns:r="http://schemas.openxmlformats.org/officeDocument/2006/relationships" name="Convertible Notes Payable (Deta" sheetId="31" state="visible" r:id="rId31"/>
    <sheet xmlns:r="http://schemas.openxmlformats.org/officeDocument/2006/relationships" name="Convertible Notes Payable - Der" sheetId="32" state="visible" r:id="rId32"/>
    <sheet xmlns:r="http://schemas.openxmlformats.org/officeDocument/2006/relationships" name="Convertible Notes Payable - Fai" sheetId="33" state="visible" r:id="rId33"/>
    <sheet xmlns:r="http://schemas.openxmlformats.org/officeDocument/2006/relationships" name="Loans Payable (Details Narrativ" sheetId="34" state="visible" r:id="rId34"/>
    <sheet xmlns:r="http://schemas.openxmlformats.org/officeDocument/2006/relationships" name="Stockholders' Equity (Details N" sheetId="35" state="visible" r:id="rId35"/>
    <sheet xmlns:r="http://schemas.openxmlformats.org/officeDocument/2006/relationships" name="Related Party Transactions (Det" sheetId="36" state="visible" r:id="rId36"/>
    <sheet xmlns:r="http://schemas.openxmlformats.org/officeDocument/2006/relationships" name="Royalty Agreement (Details Narr" sheetId="37" state="visible" r:id="rId37"/>
  </sheets>
  <definedNames/>
  <calcPr calcId="124519" fullCalcOnLoad="1"/>
</workbook>
</file>

<file path=xl/sharedStrings.xml><?xml version="1.0" encoding="utf-8"?>
<sst xmlns="http://schemas.openxmlformats.org/spreadsheetml/2006/main" uniqueCount="315">
  <si>
    <t>Document and Entity Information - shares</t>
  </si>
  <si>
    <t>3 Months Ended</t>
  </si>
  <si>
    <t>Jun. 30, 2018</t>
  </si>
  <si>
    <t>Jul. 31, 2018</t>
  </si>
  <si>
    <t>Document And Entity Information</t>
  </si>
  <si>
    <t>Entity Registrant Name</t>
  </si>
  <si>
    <t>Vilacto Bio Inc.</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8</t>
  </si>
  <si>
    <t>Current assets</t>
  </si>
  <si>
    <t>Cash</t>
  </si>
  <si>
    <t>Accounts receivable</t>
  </si>
  <si>
    <t>Inventory</t>
  </si>
  <si>
    <t>Prepaid expenses</t>
  </si>
  <si>
    <t>Total current assets</t>
  </si>
  <si>
    <t>Intangible assets, net</t>
  </si>
  <si>
    <t>Total assets</t>
  </si>
  <si>
    <t>Current liabilities</t>
  </si>
  <si>
    <t>Accounts payable and accrued liabilities</t>
  </si>
  <si>
    <t>Due to related parties</t>
  </si>
  <si>
    <t>Convertible loans</t>
  </si>
  <si>
    <t>Derivative liabilties</t>
  </si>
  <si>
    <t>Loans</t>
  </si>
  <si>
    <t>Loans from related parties</t>
  </si>
  <si>
    <t>Total current liabilities</t>
  </si>
  <si>
    <t>Total liabilities</t>
  </si>
  <si>
    <t>Common stock; $0.001 par value; 1,125,000,000 shares authorized; 90,000,000 and 90,000,000 shares issued and outstanding as of June 30, 2018 and March 31, 2018, respectively</t>
  </si>
  <si>
    <t>Additional paid-in capital</t>
  </si>
  <si>
    <t>Accumulated earnings (deficit)</t>
  </si>
  <si>
    <t>Total stockholders' equity (deficit)</t>
  </si>
  <si>
    <t>Total liabilities and stockholders' equity (deficit)</t>
  </si>
  <si>
    <t>Balance Sheets (Parenthetical) - $ / shares</t>
  </si>
  <si>
    <t>Stockholders' equity</t>
  </si>
  <si>
    <t>Common stock, par value</t>
  </si>
  <si>
    <t>Common stock shares, authorized</t>
  </si>
  <si>
    <t>Common stock shares, issued</t>
  </si>
  <si>
    <t>Common stock shares, outstanding</t>
  </si>
  <si>
    <t>Statements of Operations - USD ($)</t>
  </si>
  <si>
    <t>Jun. 30, 2017</t>
  </si>
  <si>
    <t>Income Statement [Abstract]</t>
  </si>
  <si>
    <t>Revenues</t>
  </si>
  <si>
    <t xml:space="preserve"> </t>
  </si>
  <si>
    <t>Cost of revenues</t>
  </si>
  <si>
    <t>Gross profit</t>
  </si>
  <si>
    <t>Operating expenses</t>
  </si>
  <si>
    <t>Royalty expense</t>
  </si>
  <si>
    <t>Professional fees</t>
  </si>
  <si>
    <t>General and administrative expenses</t>
  </si>
  <si>
    <t>Depreciation and amortization expense</t>
  </si>
  <si>
    <t>Total operating expenses</t>
  </si>
  <si>
    <t>Loss from operations</t>
  </si>
  <si>
    <t>Other income (expense)</t>
  </si>
  <si>
    <t>Gain (loss) on derivative liabilities</t>
  </si>
  <si>
    <t>Interest expense</t>
  </si>
  <si>
    <t>Total other income (expense)</t>
  </si>
  <si>
    <t>Net income (loss)</t>
  </si>
  <si>
    <t>Basic income (loss) per common share</t>
  </si>
  <si>
    <t>Basic weighted average common shares outstanding</t>
  </si>
  <si>
    <t>Statements of Cash Flows - USD ($)</t>
  </si>
  <si>
    <t>Cash Flows from Operating Activities</t>
  </si>
  <si>
    <t>Adjustments to reconcile net loss to net cash provided by operating activities:</t>
  </si>
  <si>
    <t>Depreciation and amortization</t>
  </si>
  <si>
    <t>(Gain) Loss on derivative liability</t>
  </si>
  <si>
    <t>Amortization of debt discount</t>
  </si>
  <si>
    <t>Amortization of original issue discount</t>
  </si>
  <si>
    <t>Amortization of debt issuance costs</t>
  </si>
  <si>
    <t>Changes in assets and liabilities</t>
  </si>
  <si>
    <t>(Increase) decrease in accounts receivable</t>
  </si>
  <si>
    <t>(Increase) decrease in prepaid expense</t>
  </si>
  <si>
    <t>(Increase) decrease in inventory</t>
  </si>
  <si>
    <t>Increase (decrease) in accounts payable</t>
  </si>
  <si>
    <t>Net cash from operating activities</t>
  </si>
  <si>
    <t>Cash Flows from investing</t>
  </si>
  <si>
    <t>Purchase of intangible assets</t>
  </si>
  <si>
    <t>Net cash used in investing activities</t>
  </si>
  <si>
    <t>Cash Flows from Financing Activities</t>
  </si>
  <si>
    <t>Proceeds from promissory notes</t>
  </si>
  <si>
    <t>Proceeds from convertible promissory notes</t>
  </si>
  <si>
    <t>Advance from related parties</t>
  </si>
  <si>
    <t>Payments on advance from related parties</t>
  </si>
  <si>
    <t>Net cash from financing activities</t>
  </si>
  <si>
    <t>Net increase (decrease) in Cash</t>
  </si>
  <si>
    <t>Beginning cash balance</t>
  </si>
  <si>
    <t>Ending cash balance</t>
  </si>
  <si>
    <t>Supplemental disclosure of cash flow information</t>
  </si>
  <si>
    <t>Cash paid for interest</t>
  </si>
  <si>
    <t>Cash paid for tax</t>
  </si>
  <si>
    <t>Organization and Line Business</t>
  </si>
  <si>
    <t>Notes to Financial Statements</t>
  </si>
  <si>
    <t>ORGANIZATION AND LINE BUSINESS</t>
  </si>
  <si>
    <t>1. ORGANIZATION AND LINE BUSINESS The Company was originally incorporated under
the laws of the state of Nevada on February 25, 2013. The Company is devoting substantially all of its present efforts to establish
a new business and has had minimal revenues from operations to date. On April 4, 2017, the Company entered into
a license agreement (the “License Agreement”) with Pharma GP APS, a Company controlled by our CEO. (“Pharma GP”)
and acquired an exclusive license to sell certain cosmetic products or ingredients covered by United States Patent No. US 8,637,075
in the territory of the United States. As a result of the License Agreement, the Company
is currently marketing a line of skin care products on its website at www.vilacto.com. These products include, lotions, skin care
creams and gels, lip balms, foot creams and oils, and similar items. On April 19, 2017, the Company also entered
into a Stock Purchase Agreement (the “Purchase Agreement”) with Pharma GP and its sole shareholder, 9 Heroes APS, a
Denmark corporation controlled by our CEO (together, “Seller”). In accordance with the terms of the Purchase Agreement,
the Company agreed to purchase all of the outstanding shares of Pharma GP for the purchase price (the “Purchase Price”)
of $6,000,000, payable as $3,000,000 in cash and the balance in shares of our common stock. The closing of the above transactions will
likely not occur until the Company is able to successfully raise capital for the Purchase Price.</t>
  </si>
  <si>
    <t>Basis of Presentation and Going Concern</t>
  </si>
  <si>
    <t>BASIS OF PRESENTATION AND GOING CONCERN</t>
  </si>
  <si>
    <t>2. BASIS OF PRESENTATION AND GOING CONCER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t>
  </si>
  <si>
    <t>Summary of Significant Accounting Policies</t>
  </si>
  <si>
    <t>SUMMARY OF SIGNIFICANT ACCOUNTING POLICIES</t>
  </si>
  <si>
    <t>3. SUMMARY OF SIGNIFICANT POLICIES This summary of significant accounting policies
of Vilacto Bio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Accounts Receivable Cash and cash equivalents Concentration Risk At times throughout
the year, the Company may maintain cash balances in certain bank accounts in excess of FDIC limits. As of June 30, 2018, the cash
balance in excess of the FDIC limits was $0.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tock-based compensation Compensation-Stock Compensation, Non-Employee Stock Based Compensation Earnings (loss) per share Earnings Per Share, Long-lived Assets Derivative Financial
Instrument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Inventory Income taxes Income Taxes Segment Reporting Recently Issued Accounting Pronouncements Revenue from Contracts with Customers In July 2015, the FASB made a decision to defer
the effective date of the new standard for one year and permit early adoption as of the original effective date. The
Company has reviewed its revenue streams and does not believe that the adoption of this standard has a material effect on its revenue
recognition in 2017 or 2018.</t>
  </si>
  <si>
    <t>Inventory Disclosure [Abstract]</t>
  </si>
  <si>
    <t>INVENTORY</t>
  </si>
  <si>
    <t>4. INVENTORY Inventory consist of the following as of June
30, 2018 and March 31, 2018:
June 30, 2018 March 31, 2018
Raw materials $ — $ —
Finished Goods 100,217 100,413
Total $ 100,217 $ 100,413</t>
  </si>
  <si>
    <t>Prepaid Expenses</t>
  </si>
  <si>
    <t>Deferred Costs, Capitalized, Prepaid, and Other Assets Disclosure [Abstract]</t>
  </si>
  <si>
    <t>PREPAID EXPENSES</t>
  </si>
  <si>
    <t>5. PREPAID EXPENSES Prepaid expenses consist of the following as
of June 30, 2018 and March 31, 2018:
June 30, 2018 March 31, 2018
Prepaid Marketing $ 43,452 $ 59,568
Total prepaid expenses $ 43,452 $ 59,568</t>
  </si>
  <si>
    <t>Intangible Assets</t>
  </si>
  <si>
    <t>Goodwill and Intangible Assets Disclosure [Abstract]</t>
  </si>
  <si>
    <t>INTANGIBLE ASSETS</t>
  </si>
  <si>
    <t>6. INTANGIBLE ASSETS Patents and trademarks and other intangible
assets are capitalized at their historical cost and are amortized over their estimated useful lives. Intangible assets consist of the following
as of June 30, 2018 and March 31, 2018:
June 30, 2018 March 31, 2018
Patents and trademarks $ 920 $ 920
Website 5,000 —
Less: accumulated depreciation (223) (24)
Fixed assets, net of accumulated depreciation $ 5,697 $ 896 Amortization expense for the three months ended
June 30, 2018 and 2017 was $199 and $0, respectively.</t>
  </si>
  <si>
    <t>Convertible Notes Payable</t>
  </si>
  <si>
    <t>Debt Disclosure [Abstract]</t>
  </si>
  <si>
    <t>CONVERTIBLE NOTES PAYABLE</t>
  </si>
  <si>
    <t>7. CONVERTIBLE NOTES PAYABLE
Convertible Notes Payable at consists of the following: June 30,
2018
Auctus Fund, LLC On February 26, 2018, we entered into a Securities
Purchase Agreement (the “Auctus SPA”), under which we agreed to sell a 12% convertible promissory note in an aggregate
principal amount of $167,750 (the “Auctus Note”) to Auctus Fund, LLC (“Auctus”). The Auctus Note will bear
interest at a rate of 12% per annum and will mature on November 26, 2018. The net proceeds of the sale of the Auctus Note, after
deducting the expenses payable by were $150,000. At any time after the issue date of the Auctus
Note, Auctus has the option to convert all or any part of the outstanding and unpaid principal amount and accrued and unpaid interest
of the Auctus Note into shares of our common stock at the Conversion Price. The “Conversion Price” will be the lesser
of (i) the lowest trading price of our common stock during the twenty-five-day trading period prior to the issue date of the Auctus
Note and (ii) 50% of the lowest trading price of our common stock during the twenty-five-day trading period prior to the conversion.
The Conversion Price is subject to further reduction upon certain events specified in the Auctus Note. We have the right to prepay the Auctus Note
at any time until the 180th calendar day after the issue date of the Auctus Note, in an amount equal to 150% (or 135% if we prepay
the Auctus Note on or before the date that is 90 days after the issue date of the Auctus Note) of the outstanding balance of the
Auctus Note (including principal and accrued and unpaid interest). We may not prepay the Auctus Note after the 180th calendar day
after the issue date of the Auctus Note. We will be subject to a liquidated damages charge of 25% of the outstanding principal
amount of the Auctus Note if we effect certain exchange transactions in accordance with, based upon or related or pursuant to Section
3(a)(10) of the Securities Act. In addition, the Auctus Note grants Auctus the right to update the terms of the Auctus SPA and
the Auctus Note to incorporate the terms of any future transaction document related to a security issuance by us to a third party
that are more favorable to the third party than the terms of the Auctus SPA and the Auctus Note. Any amounts due and payable to Auctus under
the terms of the Auctus Note, including any payment on an event of default, default interest, or agreed upon liquidated damages
may, at the Auctus's option, be converted into shares of our common stock at the Conversion Price. Pursuant to a Registration Rights Agreement,
we are required to register 30,000,000 shares into which the Auctus Note may be converted. During the three months ending June 30, 2018
the Company recorded interest of $5,019 The aggregate issue discount feature
has been accreted and charged to interest expenses as a financing expense in the amount of $55,917 during the three months ended
June 30, 2018. $ 167,750
Unamortized debt discount (91,556)
Total, net of unamortized discount 76,194
EMA Financial, LLC On February 23, 2018 we entered into a Securities Purchase Agreement
(“EMA SPA”) with EMA Financial, LLC, a Delaware limited liability company (“EMA”), pursuant to which we
issued and sold to EMA a convertible promissory note, dated February 23, 2018 in the principal amount of $125,000 (the “EMA
Note”). In connection with the foregoing, we also entered into a Registration Rights Agreement with the Purchaser dated February
23, 2018 (the “Registration Rights Agreement”). The EMA Note as amended, is due February 23, 2019, bears interest
at the rate of 12% per annum. All principal and accrued interest on the EMA Note is convertible into shares of our common stock
at the election of EMA at any time at a conversion price equal to the lesser of (i) the trading price for our common stock on the
trading day prior to the closing date of the EMA Note, or (ii) a 50% discount to the lowest trading or lowest closing bid price
for our common stock during the 25-trading day period immediately prior to conversion. We have the right to prepay the EMA Note within 90 days of the closing
date at a premium of 135% of all amounts owed to EMA and at a premium of 150% if prepaid more than 90 but less than 180 days following
the closing date. We have no right to prepay the EMA Note more than 180 days after the closing date. The EMA Note contains customary default events which, if triggered
and not timely cured, will result in default interest and penalties. Pursuant to the Registration Rights Agreement, we are required to
register 30,000,000 shares into which the EMA Note may be converted. During the three months ending June 30, 2018
the Company recorded interest of $3,740 The aggregate issue discount feature has been accreted and charged
to interest expenses as a financing expense in the amount of $31,164 during the three months ended June 30, 2018. 125,000
Unamortized debt discount (81,506)
Total, net of unamortized discount 43,494
Total $ 119,688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a
summary of the Company’s derivative liabilities associated with its convertible notes as of June 30, 2018:
Amount
Balance March 31, 2017 —
Debt discount originated from derivative liabilities 262,500
Initial loss recorded 170,924
Adjustment to derivative liability due to debt settlement —
Change in fair market value of derivative liabilities 296,313
Balance March 31, 2018 $ 729,737
Debt discount originated from derivative liabilities —
Initial loss recorded —
Adjustment to derivative liability due to debt settlement —
Change in fair market value of derivative liabilities (268,814)
Balance June 30, 2018 $ 460,923 The Black-Scholes model utilized
the following inputs to value the derivative liabilities at the date of issuance of the convertible notes and at March 31, 2018
and June 30, 2018:
Fair value assumptions – derivative notes: February 23, 2018 February 26, 2018 March 31, 2018 June 30, 2018
Risk free interest rate 2.02 % 2.03 % 2.09 % 2.33%
Expected term (years) 1.0 .75 0.66 -.90 0.41-0.65
Expected volatility 188.62 % 188.72 % 199.58 % 170.79%
Expected dividends 0 0 0 0</t>
  </si>
  <si>
    <t>Loans Payable</t>
  </si>
  <si>
    <t>Receivables [Abstract]</t>
  </si>
  <si>
    <t>LOANS PAYABLE</t>
  </si>
  <si>
    <t>8. LOANS PAYABLE On January 8, 2018, the Company and four lenders
assigned the rights and obligations of a total of $174,500 in promissory notes to a new lender, the terms of the note were unchanged.
The notes bear interest at a rate of 5% per annum and is due within two business days of demand notice. During the three months
ending June 30, 2018 the Company recorded interest of $2,169.</t>
  </si>
  <si>
    <t>Stockholders' Equity</t>
  </si>
  <si>
    <t>STOCKHOLDERS' EQUITY</t>
  </si>
  <si>
    <t>9. STOCKHOLDERS’ EQUITY On March 6, 2017, our board of directors resolved
to increase the number of authorized shares of our common stock, par value $0.001, from 75,000,000 shares to 1,125,000,000 shares.
Correspondingly, our board of directors affirmed a forward split of 15 for 1 in which each shareholder will be issued 15 common
shares in exchange for 1 common share of their currently issued common stock. In accordance with ASC 505-20 all stock-related information
presented in these financial statements and accompanying footnotes has been retroactively adjusted to reflect the number of shares
resulting from this action. Prior to approval of the forward split, we
had a total of 6,000,000 issued and outstanding common shares, par value $0.001. On the effective date of the forward split, we
had a total of 90,000,000 issued and outstanding common shares, par value $0.001. Overview The Company is authorized to issue 1,125,000,000
shares of $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 As of June 30, 2018, there were 90,000,000
shares of common stock issued and outstanding. Stock purchase agreement On April 19, 2017, we entered into a Stock
Purchase Agreement (the “Agreement”) with Pharma GP APS, a Denmark corporation controlled by our CEO (“Pharma
GP”) and its sole shareholder, 9 Heroes APS, a Denmark corporation controlled by our CEO. In accordance with the terms of
the Agreement, we agreed to purchase all of the outstanding shares of Pharma GP for the purchase price (the “Purchase Price”)
of $6,000,000, payable as $3,000,000 in cash and the balance in shares of our common stock. The closing of the above transactions is expected
to occur when the company has sufficient funds to do so. The Agreement is conditioned on our paying the Purchase Price, obtaining
financing in the amount of $4,000,000 for operational expenses, and receiving audited financial statements from Pharma GP, among
other conditions as contained in the Agreement. We currently do not have the money on hand
to pay the Purchase Price, and we must obtain additional financing to meet the conditions to close the transaction. The Agreement includes customary representations,
warranties and covenants among the parties to each other as of specific dates. The foregoing description of the Agreement
is qualified in its entirety by reference to the full text of the Agreement, which is included as an exhibit our Current Report
on Form 8-K filed on April 20, 2017 and is incorporated by reference herein. Pharma GP is a manufacturer of skincare products
with distribution in several countries. The company’s body and facial creams are designed for moisturizing, skin regeneration,
wound healing and a variety of skin issues, such as dry and cracked skin, among other things. In addition, Pharma GP owns patents, trademarks
and production facilities for an ingredient designed to be used in pharmaceuticals and medical devices for treating a wide range
of issues. Pharma GP currently has skincare products that are available over the counter. However, the company intends to develop,
market and sell pharmaceutical skincare products to treat various ailments using its patented technology. Currently, the company
has no government approved products, but with the financing, we intend to purchase Pharma GP and focus on those clinical applications.
We expect to have more information on the status of the Closing of the Agreement and our new business direction in future filings.</t>
  </si>
  <si>
    <t>Related Party Transactions</t>
  </si>
  <si>
    <t>RELATED PARTY TRANSACTIONS</t>
  </si>
  <si>
    <t>10. RELATED PARTY TRANSACTIONS In connection with an assumption of the debt
agreement the Company executed a $32,608 promissory note with Mr. Anderson which bears interest at a rate of 10% per annum. During
the three months ending June 30, 2018 the Company recorded interest of $813. During the three months ending June 30, 2018,
Gert Anderson, the President and CEO of the Company advanced $6,907 to the Company to pay expenses on behalf of the Company. As
of June 30, 2018, $59,293 in advances remain outstanding. The advances bear no interest, are unsecured, and are due on demand.</t>
  </si>
  <si>
    <t>Royalty Agreement</t>
  </si>
  <si>
    <t>Research and Development [Abstract]</t>
  </si>
  <si>
    <t>ROYALTY AGREEMENT</t>
  </si>
  <si>
    <t xml:space="preserve">11. ROYALTY AGREEMENT License agreement On April 4, 2017, we entered into a license
agreement (the “License Agreement”) with Pharma GP APS, a Company controlled by our CEO. (“Pharma GP”)
and acquired an exclusive license to sell certain cosmetic products or ingredients covered by United States Patent No. US 8,637,075
in the territory of the United States. For the license, we agreed to pay to GP a royalty
of eight percent (8%) on the selling price (irrespective of any taxes, custom duties, costs of insurance, transportation costs
or other costs) for all licensed product we sell in the United States (if in excess of the agreed minimum royalty), or pay the
agreed minimum royalty of $10,000 per month. During the three months ending June 30, 2018 , the Company recorded royalty expense
of $30,000 related to this agreement. Under the License Agreement, we have the ability
to sublicense to third parties under the royalty arrangement described above. </t>
  </si>
  <si>
    <t>Subsequent Events</t>
  </si>
  <si>
    <t>SUBSEQUENT EVENTS</t>
  </si>
  <si>
    <t>12. SUBSEQUENT EVENT The Company has evaluated events subsequent
to the balance sheet through the issuance date of these financial statements in accordance with FASB ASC 855 and has determined
that there are no such events that would require adjustment to, or disclosure in, the financial statements except as disclosed
below. Adar Bays, LLC July 2, 2018 Convertible
Note On July 2, 2018 we entered into a Convertible note with Adar Bays,
LLC (“Adar”) pursuant to which we issued a convertible promissory note, dated July 2, 2018 in the principal amount
of $150,000 (the “July 2, 2018 Adar Note”). The July 2, 2018 Adar Note, is due July 2, 2019, bears interest
at the rate of 10% per annum. All principal and accrued interest on the July 2, 2018 Adar Note is convertible into shares of our
common stock at the election of Adar six months after the issuance date at a conversion price equal to a 50% discount to the lowest
trading or lowest closing bid price for our common stock during the 25-trading day period immediately prior to conversion. We can pay the note in cash within the first six months of
issuance, we have no right to prepay the July 2, 2018 Adar Note six months and one day after issuance. The July 2, 2018 Adar Note contains customary default events which,
if triggered and not timely cured, will result in default interest and penalties. GS Capital Partners, LLC Convertible Note On July 11, 2018 we entered into a Convertible note with GS Capital
Bays, LLC (“GS”) pursuant to which we issued a convertible promissory note, dated July 11, 2018 in the principal amount
of $110,000 (the “GS Note”). The GS Note, is due July 11, 2019, bears interest at the rate of
10% per annum. All principal and accrued interest on the GS Note is convertible into shares of our common stock at the election
of GS at any time at a conversion price equal to a 50% discount to the lowest trading or lowest closing bid price for our common
stock during the 25-trading day period immediately prior to conversion. We have the right to prepay the GS Note within 60 days of the closing
date at a premium of 125% of all amounts owed to GS and at a premium of 135% if prepaid more than 60 but less than 120 days following
the closing date, at a premium of 145% if prepaid more than 120 but less than 180 days following the closing date. We have no right
to prepay the GS Note more than 180 days after the closing date. The GS Note contains customary default events which, if triggered
and not timely cured, will result in default interest and penalties. Eagle Equities, LLC Convertible Note On July 20, 2018 we entered into a Convertible note with Eagle Equities,
LLC (“Eagle”) pursuant to which we issued a convertible promissory note, dated July 20, 2018 in the principal amount
of $100,000 (the “Eagle Note”). The Eagle Note, is due July 20, 2019, bears interest at the rate
of 10% per annum. All principal and accrued interest on the Eagle Note is convertible into shares of our common stock at the election
of Eagle at any time at a conversion price equal to a 50% discount to the lowest trading or lowest closing bid price for our common
stock during the 25-trading day period immediately prior to conversion. We have the right to prepay the Eagle Note within 90 days of the
closing date at a premium of 135% of all amounts owed to GS and at a premium of 150% if prepaid more than 90 but less than 180
days following the closing date. We have no right to prepay the Eagle Note more than 180 days after the closing date. The Eagle Note contains customary default events which, if triggered
and not timely cured, will result in default interest and penalties. Adar Bays, LLC July 23, 2018 Convertible
Note On July 23, 2018 we entered into a Convertible note with Adar Bays,
LLC (“Adar”) pursuant to which we issued a convertible promissory note, dated July 23, 2018 in the principal amount
of $50,000 (the “Adar Note”). The Adar Note, is due July 23, 2019, bears interest at the rate
of 10% per annum. All principal and accrued interest on the Adar Note is convertible into shares of our common stock at the election
of Adar at any time at a conversion price equal to a 50% discount to the lowest trading or lowest closing bid price for our common
stock during the 25-trading day period immediately prior to conversion. We have the right to prepay the Adar Note within 90 days of the
closing date at a premium of 135% of all amounts owed to Adar and at a premium of 150% if prepaid more than 90 but less than 180
days following the closing date. We have no right to prepay the Adar Note more than 180 days after the closing date. The Adar Note contains customary default events which, if triggered
and not timely cured, will result in default interest and penalties.</t>
  </si>
  <si>
    <t>Summary Of Significant Accounting Policies (Policies)</t>
  </si>
  <si>
    <t>Summary Of Significant Accounting Policies Policies</t>
  </si>
  <si>
    <t>Accounts Receivable</t>
  </si>
  <si>
    <t>Cash and Cash Equivalents</t>
  </si>
  <si>
    <t>Cash and cash equivalents</t>
  </si>
  <si>
    <t>Earnings per Share</t>
  </si>
  <si>
    <t>Earnings (loss) per share Earnings Per Shar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Income Taxes</t>
  </si>
  <si>
    <t>Income taxes Income Taxes</t>
  </si>
  <si>
    <t>Revenue Recogni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 Accounting Pronouncements</t>
  </si>
  <si>
    <t>Recently Issued Accounting Pronouncements Revenue from Contracts with Customers In July 2015, the FASB made a decision to defer
the effective date of the new standard for one year and permit early adoption as of the original effective date. The
Company has reviewed its revenue streams and does not believe that the adoption of this standard has a material effect on its revenue
recognition in 2017 or 2018.</t>
  </si>
  <si>
    <t>Concentration Risk</t>
  </si>
  <si>
    <t>Concentration Risk At times throughout
the year, the Company may maintain cash balances in certain bank accounts in excess of FDIC limits. As of June 30, 2018, the cash
balance in excess of the FDIC limits was $0. The Company has not experienced any losses in such accounts and believes it is not
exposed to any significant credit risk in these accounts.</t>
  </si>
  <si>
    <t>Stock Based Compensation</t>
  </si>
  <si>
    <t>Stock-based compensation Compensation-Stock Compensation,</t>
  </si>
  <si>
    <t>Non-Employee Stock Based Compensation</t>
  </si>
  <si>
    <t>Long Lived Assets</t>
  </si>
  <si>
    <t>Long-lived Assets</t>
  </si>
  <si>
    <t>Derivative Financial Instruments</t>
  </si>
  <si>
    <t>Derivative Financial
Instrument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t>
  </si>
  <si>
    <t>Segment Reporting</t>
  </si>
  <si>
    <t>Inventory (Tables)</t>
  </si>
  <si>
    <t>June 30, 2018 March 31, 2018
Raw materials $ — $ —
Finished Goods 100,217 100,413
Total $ 100,217 $ 100,413</t>
  </si>
  <si>
    <t>Prepaid Expenses (Tables)</t>
  </si>
  <si>
    <t>June 30, 2018 March 31, 2018
Prepaid Marketing $ 43,452 $ 59,568
Total prepaid expenses $ 43,452 $ 59,568</t>
  </si>
  <si>
    <t>Intangible Assets (Tables)</t>
  </si>
  <si>
    <t>June 30, 2018 March 31, 2018
Patents and trademarks $ 920 $ 920
Website 5,000 —
Less: accumulated depreciation (223) (24)
Fixed assets, net of accumulated depreciation $ 5,697 $ 896</t>
  </si>
  <si>
    <t>Convertible Notes Payable (Tables)</t>
  </si>
  <si>
    <t>Convertible Notes Payable at consists of the following: June 30,
2018
Auctus Fund, LLC On February 26, 2018, we entered into a Securities
Purchase Agreement (the “Auctus SPA”), under which we agreed to sell a 12% convertible promissory note in an aggregate
principal amount of $167,750 (the “Auctus Note”) to Auctus Fund, LLC (“Auctus”). The Auctus Note will bear
interest at a rate of 12% per annum and will mature on November 26, 2018. The net proceeds of the sale of the Auctus Note, after
deducting the expenses payable by were $150,000. At any time after the issue date of the Auctus
Note, Auctus has the option to convert all or any part of the outstanding and unpaid principal amount and accrued and unpaid interest
of the Auctus Note into shares of our common stock at the Conversion Price. The “Conversion Price” will be the lesser
of (i) the lowest trading price of our common stock during the twenty-five-day trading period prior to the issue date of the Auctus
Note and (ii) 50% of the lowest trading price of our common stock during the twenty-five-day trading period prior to the conversion.
The Conversion Price is subject to further reduction upon certain events specified in the Auctus Note. We have the right to prepay the Auctus Note
at any time until the 180th calendar day after the issue date of the Auctus Note, in an amount equal to 150% (or 135% if we prepay
the Auctus Note on or before the date that is 90 days after the issue date of the Auctus Note) of the outstanding balance of the
Auctus Note (including principal and accrued and unpaid interest). We may not prepay the Auctus Note after the 180th calendar day
after the issue date of the Auctus Note. We will be subject to a liquidated damages charge of 25% of the outstanding principal
amount of the Auctus Note if we effect certain exchange transactions in accordance with, based upon or related or pursuant to Section
3(a)(10) of the Securities Act. In addition, the Auctus Note grants Auctus the right to update the terms of the Auctus SPA and
the Auctus Note to incorporate the terms of any future transaction document related to a security issuance by us to a third party
that are more favorable to the third party than the terms of the Auctus SPA and the Auctus Note. Any amounts due and payable to Auctus under
the terms of the Auctus Note, including any payment on an event of default, default interest, or agreed upon liquidated damages
may, at the Auctus's option, be converted into shares of our common stock at the Conversion Price. Pursuant to a Registration Rights Agreement,
we are required to register 30,000,000 shares into which the Auctus Note may be converted. During the three months ending June 30, 2018
the Company recorded interest of $5,019 The aggregate issue discount feature
has been accreted and charged to interest expenses as a financing expense in the amount of $55,917 during the three months ended
June 30, 2018. $ 167,750
Unamortized debt discount (91,556)
Total, net of unamortized discount 76,194
EMA Financial, LLC On February 23, 2018 we entered into a Securities Purchase Agreement
(“EMA SPA”) with EMA Financial, LLC, a Delaware limited liability company (“EMA”), pursuant to which we
issued and sold to EMA a convertible promissory note, dated February 23, 2018 in the principal amount of $125,000 (the “EMA
Note”). In connection with the foregoing, we also entered into a Registration Rights Agreement with the Purchaser dated February
23, 2018 (the “Registration Rights Agreement”). The EMA Note as amended, is due February 23, 2019, bears interest
at the rate of 12% per annum. All principal and accrued interest on the EMA Note is convertible into shares of our common stock
at the election of EMA at any time at a conversion price equal to the lesser of (i) the trading price for our common stock on the
trading day prior to the closing date of the EMA Note, or (ii) a 50% discount to the lowest trading or lowest closing bid price
for our common stock during the 25-trading day period immediately prior to conversion. We have the right to prepay the EMA Note within 90 days of the closing
date at a premium of 135% of all amounts owed to EMA and at a premium of 150% if prepaid more than 90 but less than 180 days following
the closing date. We have no right to prepay the EMA Note more than 180 days after the closing date. The EMA Note contains customary default events which, if triggered
and not timely cured, will result in default interest and penalties. Pursuant to the Registration Rights Agreement, we are required to
register 30,000,000 shares into which the EMA Note may be converted. During the three months ending June 30, 2018
the Company recorded interest of $3,740 The aggregate issue discount feature has been accreted and charged
to interest expenses as a financing expense in the amount of $31,164 during the three months ended June 30, 2018. 125,000
Unamortized debt discount (81,506)
Total, net of unamortized discount 43,494
Total $ 119,688</t>
  </si>
  <si>
    <t>Derivative liabilities associated with Convertible Debt</t>
  </si>
  <si>
    <t>Amount
Balance March 31, 2017 —
Debt discount originated from derivative liabilities 262,500
Initial loss recorded 170,924
Adjustment to derivative liability due to debt settlement —
Change in fair market value of derivative liabilities 296,313
Balance March 31, 2018 $ 729,737
Debt discount originated from derivative liabilities —
Initial loss recorded —
Adjustment to derivative liability due to debt settlement —
Change in fair market value of derivative liabilities (268,814)
Balance June 30, 2018 $ 460,923</t>
  </si>
  <si>
    <t>Black-Scholes Model</t>
  </si>
  <si>
    <t>Fair value assumptions – derivative notes: February 23, 2018 February 26, 2018 March 31, 2018 June 30, 2018
Risk free interest rate 2.02 % 2.03 % 2.09 % 2.33%
Expected term (years) 1.0 .75 0.66 -.90 0.41-0.65
Expected volatility 188.62 % 188.72 % 199.58 % 170.79%
Expected dividends 0 0 0 0</t>
  </si>
  <si>
    <t>Organization and Line Business (Details Narrative)</t>
  </si>
  <si>
    <t>Jun. 30, 2018USD ($)</t>
  </si>
  <si>
    <t>State Country Name</t>
  </si>
  <si>
    <t>State of Nevada</t>
  </si>
  <si>
    <t>Date of incorporation</t>
  </si>
  <si>
    <t>Feb. 25,
		2013</t>
  </si>
  <si>
    <t>Date of license agreement with Pharma GP ApS</t>
  </si>
  <si>
    <t>Apr. 4,
		2017</t>
  </si>
  <si>
    <t>Date of Stock Purchase Agreement</t>
  </si>
  <si>
    <t>Apr. 19,
		2017</t>
  </si>
  <si>
    <t>Purchase price of Pharma GP outstanding shares</t>
  </si>
  <si>
    <t>Payable in cash</t>
  </si>
  <si>
    <t>Basis of Presentation and Going Concern (Details Narrative) - USD ($)</t>
  </si>
  <si>
    <t>52 Months Ended</t>
  </si>
  <si>
    <t>Going Concern Details Narrative</t>
  </si>
  <si>
    <t>Net loss</t>
  </si>
  <si>
    <t>Summary of Significant Policies (Details Narrative) - USD ($)</t>
  </si>
  <si>
    <t>Accounting Policies [Abstract]</t>
  </si>
  <si>
    <t>Allowance for doubfult accounts</t>
  </si>
  <si>
    <t>Cash in excess of FDIC limits</t>
  </si>
  <si>
    <t>Inventory (Details) - USD ($)</t>
  </si>
  <si>
    <t>Raw Materials</t>
  </si>
  <si>
    <t>Finished Goods</t>
  </si>
  <si>
    <t>Total</t>
  </si>
  <si>
    <t>Prepaid Expenses (Details) - USD ($)</t>
  </si>
  <si>
    <t>Prepaid Marketing</t>
  </si>
  <si>
    <t>Prepaid fees</t>
  </si>
  <si>
    <t>Total prepaid expenses</t>
  </si>
  <si>
    <t>Intangible Assets (Details) - USD ($)</t>
  </si>
  <si>
    <t>Patents and Trademarks</t>
  </si>
  <si>
    <t>Webiste</t>
  </si>
  <si>
    <t>Less: accumulated depreciation</t>
  </si>
  <si>
    <t>Fixed assets, net of accumulated depreciation</t>
  </si>
  <si>
    <t>Intangible Assets (Details Narrative) - USD ($)</t>
  </si>
  <si>
    <t>Amortization Expense</t>
  </si>
  <si>
    <t>Convertible Notes Payable - Schedule of Conversions of Stock (Details)</t>
  </si>
  <si>
    <t>Convertible Note 1</t>
  </si>
  <si>
    <t>Convertible Note Payable</t>
  </si>
  <si>
    <t>Unamortized debt discount</t>
  </si>
  <si>
    <t>Total Net of Unamortized Discount</t>
  </si>
  <si>
    <t>Convertible Note 2</t>
  </si>
  <si>
    <t>Convertible Notes Payable (Details Narrative)</t>
  </si>
  <si>
    <t>Jun. 30, 2018USD ($)shares</t>
  </si>
  <si>
    <t>Mayurity Date</t>
  </si>
  <si>
    <t>Nov. 26,
		2018</t>
  </si>
  <si>
    <t>Net Proceeds</t>
  </si>
  <si>
    <t>Financing expense</t>
  </si>
  <si>
    <t>Required Shares to Register | shares</t>
  </si>
  <si>
    <t>Feb. 23,
		2019</t>
  </si>
  <si>
    <t>Convertible Note One</t>
  </si>
  <si>
    <t>Convertible Notes Payable, Value</t>
  </si>
  <si>
    <t>Interest Rate</t>
  </si>
  <si>
    <t>12.00%</t>
  </si>
  <si>
    <t>Accrued Interest</t>
  </si>
  <si>
    <t>Convertible Note Two</t>
  </si>
  <si>
    <t>Convertible Notes Payable - Derivative Liabilities (Details) - USD ($)</t>
  </si>
  <si>
    <t>Mar. 31, 2017</t>
  </si>
  <si>
    <t>Debt Discount originated from Derivative Liabilities</t>
  </si>
  <si>
    <t>Initial Loss Recorded</t>
  </si>
  <si>
    <t>Adjustment to Derivative Liability due to debt settlement</t>
  </si>
  <si>
    <t>Change in fair market value</t>
  </si>
  <si>
    <t>Balance</t>
  </si>
  <si>
    <t>Convertible Notes Payable - Fair Value Assumptions (Details) - USD ($)</t>
  </si>
  <si>
    <t>1 Months Ended</t>
  </si>
  <si>
    <t>12 Months Ended</t>
  </si>
  <si>
    <t>Feb. 26, 2018</t>
  </si>
  <si>
    <t>Feb. 23, 2018</t>
  </si>
  <si>
    <t>Risk free interest rate</t>
  </si>
  <si>
    <t>203.00%</t>
  </si>
  <si>
    <t>202.00%</t>
  </si>
  <si>
    <t>233.00%</t>
  </si>
  <si>
    <t>209.00%</t>
  </si>
  <si>
    <t>Expected term in years</t>
  </si>
  <si>
    <t>9 months</t>
  </si>
  <si>
    <t>1 year</t>
  </si>
  <si>
    <t>5 months 2 days</t>
  </si>
  <si>
    <t>7 months 16 days</t>
  </si>
  <si>
    <t>Expected term in years maximum</t>
  </si>
  <si>
    <t>7 months</t>
  </si>
  <si>
    <t>11 months</t>
  </si>
  <si>
    <t>Expected Volatility</t>
  </si>
  <si>
    <t>18872.00%</t>
  </si>
  <si>
    <t>18862.00%</t>
  </si>
  <si>
    <t>17079.00%</t>
  </si>
  <si>
    <t>19958.00%</t>
  </si>
  <si>
    <t>Expected Dividends</t>
  </si>
  <si>
    <t>Loans Payable (Details Narrative)</t>
  </si>
  <si>
    <t>Jan. 08, 2018USD ($)</t>
  </si>
  <si>
    <t>Promissorry Notes</t>
  </si>
  <si>
    <t>Interest Rate of Promissory Note</t>
  </si>
  <si>
    <t>.05</t>
  </si>
  <si>
    <t>Loans Payable [Member]</t>
  </si>
  <si>
    <t>Interst Recorded</t>
  </si>
  <si>
    <t>Days due within demand notice</t>
  </si>
  <si>
    <t>2 days</t>
  </si>
  <si>
    <t>Stockholders' Equity (Details Narrative)</t>
  </si>
  <si>
    <t>Jun. 30, 2018$ / sharesshares</t>
  </si>
  <si>
    <t>Apr. 19, 2017USD ($)</t>
  </si>
  <si>
    <t>Date of Forward Split</t>
  </si>
  <si>
    <t>Mar. 6,
		2017</t>
  </si>
  <si>
    <t>Common stock, par value | $ / shares</t>
  </si>
  <si>
    <t>Common Shares Authorized before split</t>
  </si>
  <si>
    <t>Foward Split shares after | $ / shares</t>
  </si>
  <si>
    <t>Forward Split shares prior | $ / shares</t>
  </si>
  <si>
    <t>Stock Authorized to Issue</t>
  </si>
  <si>
    <t>Stock Authorized to Issue, Value per share</t>
  </si>
  <si>
    <t>Common Stock Issued and Outstanding</t>
  </si>
  <si>
    <t>Purchase Price of Pharma Agreement | $</t>
  </si>
  <si>
    <t>Payable in cash of purchase agreement | $</t>
  </si>
  <si>
    <t>Amount of financing to be obtained for purchase agreement | $</t>
  </si>
  <si>
    <t>Closing date of purchase agreement</t>
  </si>
  <si>
    <t>Sep. 30,
		2017</t>
  </si>
  <si>
    <t>Percentage of Shareholders needed to select all directors of Company</t>
  </si>
  <si>
    <t>50.00%</t>
  </si>
  <si>
    <t>Related Party Transactions (Details Narrative)</t>
  </si>
  <si>
    <t>Advances from officer</t>
  </si>
  <si>
    <t>Advances Outstanding</t>
  </si>
  <si>
    <t>Interest Accrued</t>
  </si>
  <si>
    <t>Anderson [Member]</t>
  </si>
  <si>
    <t>Interst of Advance from officer</t>
  </si>
  <si>
    <t>Promissory Note Issued</t>
  </si>
  <si>
    <t>Promissory Note Interest Rate</t>
  </si>
  <si>
    <t>Royalty Agreement (Details Narrative)</t>
  </si>
  <si>
    <t>Jun. 30, 2017USD ($)</t>
  </si>
  <si>
    <t>Date of License Agreement</t>
  </si>
  <si>
    <t>Royaly Percentage</t>
  </si>
  <si>
    <t>Minimum Royalty per month</t>
  </si>
  <si>
    <t>Royalty Expense</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00000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08</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08</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08</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69</v>
      </c>
    </row>
    <row r="15" spans="1:2">
      <c r="A15" s="4" t="s">
        <v>170</v>
      </c>
      <c r="B15" s="4" t="s">
        <v>171</v>
      </c>
    </row>
    <row r="16" spans="1:2">
      <c r="A16" s="4" t="s">
        <v>172</v>
      </c>
      <c r="B16" s="4" t="s">
        <v>173</v>
      </c>
    </row>
    <row r="17" spans="1:2">
      <c r="A17" s="4" t="s">
        <v>174</v>
      </c>
      <c r="B17" s="4" t="s">
        <v>174</v>
      </c>
    </row>
    <row r="18" spans="1:2">
      <c r="A18" s="4" t="s">
        <v>32</v>
      </c>
      <c r="B18" s="4" t="s">
        <v>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17</v>
      </c>
    </row>
    <row r="4" spans="1:2">
      <c r="A4" s="4" t="s">
        <v>32</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739</v>
      </c>
      <c r="C3" s="7" t="n">
        <v>148767</v>
      </c>
    </row>
    <row r="4" spans="1:3">
      <c r="A4" s="4" t="s">
        <v>31</v>
      </c>
      <c r="B4" s="5" t="n">
        <v>44</v>
      </c>
      <c r="C4" s="5" t="n">
        <v>36</v>
      </c>
    </row>
    <row r="5" spans="1:3">
      <c r="A5" s="4" t="s">
        <v>32</v>
      </c>
      <c r="B5" s="5" t="n">
        <v>100217</v>
      </c>
      <c r="C5" s="5" t="n">
        <v>100413</v>
      </c>
    </row>
    <row r="6" spans="1:3">
      <c r="A6" s="4" t="s">
        <v>33</v>
      </c>
      <c r="B6" s="5" t="n">
        <v>43452</v>
      </c>
      <c r="C6" s="5" t="n">
        <v>59658</v>
      </c>
    </row>
    <row r="7" spans="1:3">
      <c r="A7" s="4" t="s">
        <v>34</v>
      </c>
      <c r="B7" s="5" t="n">
        <v>192452</v>
      </c>
      <c r="C7" s="5" t="n">
        <v>308874</v>
      </c>
    </row>
    <row r="8" spans="1:3">
      <c r="A8" s="4" t="s">
        <v>35</v>
      </c>
      <c r="B8" s="5" t="n">
        <v>5697</v>
      </c>
      <c r="C8" s="5" t="n">
        <v>896</v>
      </c>
    </row>
    <row r="9" spans="1:3">
      <c r="A9" s="4" t="s">
        <v>36</v>
      </c>
      <c r="B9" s="5" t="n">
        <v>198149</v>
      </c>
      <c r="C9" s="5" t="n">
        <v>309770</v>
      </c>
    </row>
    <row r="10" spans="1:3">
      <c r="A10" s="3" t="s">
        <v>37</v>
      </c>
    </row>
    <row r="11" spans="1:3">
      <c r="A11" s="4" t="s">
        <v>38</v>
      </c>
      <c r="B11" s="5" t="n">
        <v>30659</v>
      </c>
      <c r="C11" s="5" t="n">
        <v>35780</v>
      </c>
    </row>
    <row r="12" spans="1:3">
      <c r="A12" s="4" t="s">
        <v>39</v>
      </c>
      <c r="B12" s="5" t="n">
        <v>263672</v>
      </c>
      <c r="C12" s="5" t="n">
        <v>240952</v>
      </c>
    </row>
    <row r="13" spans="1:3">
      <c r="A13" s="4" t="s">
        <v>40</v>
      </c>
      <c r="B13" s="5" t="n">
        <v>119688</v>
      </c>
      <c r="C13" s="5" t="n">
        <v>32607</v>
      </c>
    </row>
    <row r="14" spans="1:3">
      <c r="A14" s="4" t="s">
        <v>41</v>
      </c>
      <c r="B14" s="5" t="n">
        <v>460923</v>
      </c>
      <c r="C14" s="5" t="n">
        <v>729737</v>
      </c>
    </row>
    <row r="15" spans="1:3">
      <c r="A15" s="4" t="s">
        <v>42</v>
      </c>
      <c r="B15" s="5" t="n">
        <v>174000</v>
      </c>
      <c r="C15" s="5" t="n">
        <v>174000</v>
      </c>
    </row>
    <row r="16" spans="1:3">
      <c r="A16" s="4" t="s">
        <v>43</v>
      </c>
      <c r="B16" s="5" t="n">
        <v>32608</v>
      </c>
      <c r="C16" s="5" t="n">
        <v>32608</v>
      </c>
    </row>
    <row r="17" spans="1:3">
      <c r="A17" s="4" t="s">
        <v>44</v>
      </c>
      <c r="B17" s="5" t="n">
        <v>1081550</v>
      </c>
      <c r="C17" s="5" t="n">
        <v>1245684</v>
      </c>
    </row>
    <row r="18" spans="1:3">
      <c r="A18" s="4" t="s">
        <v>45</v>
      </c>
      <c r="B18" s="5" t="n">
        <v>1081550</v>
      </c>
      <c r="C18" s="5" t="n">
        <v>1245684</v>
      </c>
    </row>
    <row r="19" spans="1:3">
      <c r="A19" s="4" t="s">
        <v>46</v>
      </c>
      <c r="B19" s="5" t="n">
        <v>90000</v>
      </c>
      <c r="C19" s="5" t="n">
        <v>90000</v>
      </c>
    </row>
    <row r="20" spans="1:3">
      <c r="A20" s="4" t="s">
        <v>47</v>
      </c>
      <c r="B20" s="5" t="n">
        <v>-22000</v>
      </c>
      <c r="C20" s="5" t="n">
        <v>-22000</v>
      </c>
    </row>
    <row r="21" spans="1:3">
      <c r="A21" s="4" t="s">
        <v>48</v>
      </c>
      <c r="B21" s="5" t="n">
        <v>-951401</v>
      </c>
      <c r="C21" s="5" t="n">
        <v>-1003914</v>
      </c>
    </row>
    <row r="22" spans="1:3">
      <c r="A22" s="4" t="s">
        <v>49</v>
      </c>
      <c r="B22" s="5" t="n">
        <v>-883401</v>
      </c>
      <c r="C22" s="5" t="n">
        <v>-935914</v>
      </c>
    </row>
    <row r="23" spans="1:3">
      <c r="A23" s="4" t="s">
        <v>50</v>
      </c>
      <c r="B23" s="7" t="n">
        <v>198149</v>
      </c>
      <c r="C23" s="7" t="n">
        <v>309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21</v>
      </c>
    </row>
    <row r="4" spans="1:2">
      <c r="A4" s="4" t="s">
        <v>120</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25</v>
      </c>
    </row>
    <row r="4" spans="1:2">
      <c r="A4" s="4" t="s">
        <v>124</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29</v>
      </c>
    </row>
    <row r="4" spans="1:2">
      <c r="A4" s="4" t="s">
        <v>128</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87</v>
      </c>
      <c r="B1" s="2" t="s">
        <v>1</v>
      </c>
    </row>
    <row r="2" spans="1:2">
      <c r="B2" s="2" t="s">
        <v>188</v>
      </c>
    </row>
    <row r="3" spans="1:2">
      <c r="A3" s="3" t="s">
        <v>10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7" t="n">
        <v>6000000</v>
      </c>
    </row>
    <row r="9" spans="1:2">
      <c r="A9" s="4" t="s">
        <v>198</v>
      </c>
      <c r="B9" s="7" t="n">
        <v>3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99</v>
      </c>
      <c r="B1" s="2" t="s">
        <v>1</v>
      </c>
      <c r="D1" s="2" t="s">
        <v>200</v>
      </c>
    </row>
    <row r="2" spans="1:4">
      <c r="B2" s="2" t="s">
        <v>2</v>
      </c>
      <c r="C2" s="2" t="s">
        <v>58</v>
      </c>
      <c r="D2" s="2" t="s">
        <v>28</v>
      </c>
    </row>
    <row r="3" spans="1:4">
      <c r="A3" s="3" t="s">
        <v>201</v>
      </c>
    </row>
    <row r="4" spans="1:4">
      <c r="A4" s="4" t="s">
        <v>202</v>
      </c>
      <c r="B4" s="7" t="n">
        <v>52513</v>
      </c>
      <c r="C4" s="7" t="n">
        <v>-73030</v>
      </c>
      <c r="D4" s="7" t="n">
        <v>9514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03</v>
      </c>
      <c r="B1" s="2" t="s">
        <v>1</v>
      </c>
    </row>
    <row r="2" spans="1:4">
      <c r="B2" s="2" t="s">
        <v>2</v>
      </c>
      <c r="C2" s="2" t="s">
        <v>58</v>
      </c>
      <c r="D2" s="2" t="s">
        <v>28</v>
      </c>
    </row>
    <row r="3" spans="1:4">
      <c r="A3" s="3" t="s">
        <v>204</v>
      </c>
    </row>
    <row r="4" spans="1:4">
      <c r="A4" s="4" t="s">
        <v>60</v>
      </c>
      <c r="B4" s="5" t="n">
        <v>430</v>
      </c>
      <c r="C4" s="5" t="n">
        <v>0</v>
      </c>
    </row>
    <row r="5" spans="1:4">
      <c r="A5" s="4" t="s">
        <v>205</v>
      </c>
      <c r="B5" s="7" t="n">
        <v>44</v>
      </c>
      <c r="D5" s="7" t="n">
        <v>36</v>
      </c>
    </row>
    <row r="6" spans="1:4">
      <c r="A6" s="4" t="s">
        <v>152</v>
      </c>
      <c r="B6" s="5" t="n">
        <v>48739</v>
      </c>
      <c r="D6" s="7" t="n">
        <v>148767</v>
      </c>
    </row>
    <row r="7" spans="1:4">
      <c r="A7" s="4" t="s">
        <v>206</v>
      </c>
      <c r="B7"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7</v>
      </c>
      <c r="B1" s="2" t="s">
        <v>2</v>
      </c>
      <c r="C1" s="2" t="s">
        <v>28</v>
      </c>
    </row>
    <row r="2" spans="1:3">
      <c r="A2" s="3" t="s">
        <v>117</v>
      </c>
    </row>
    <row r="3" spans="1:3">
      <c r="A3" s="4" t="s">
        <v>208</v>
      </c>
      <c r="B3" s="4" t="s">
        <v>61</v>
      </c>
      <c r="C3" s="4" t="s">
        <v>61</v>
      </c>
    </row>
    <row r="4" spans="1:3">
      <c r="A4" s="4" t="s">
        <v>209</v>
      </c>
      <c r="B4" s="5" t="n">
        <v>100217</v>
      </c>
      <c r="C4" s="5" t="n">
        <v>100413</v>
      </c>
    </row>
    <row r="5" spans="1:3">
      <c r="A5" s="4" t="s">
        <v>210</v>
      </c>
      <c r="B5" s="7" t="n">
        <v>100217</v>
      </c>
      <c r="C5" s="7" t="n">
        <v>1004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1</v>
      </c>
      <c r="B1" s="2" t="s">
        <v>2</v>
      </c>
      <c r="C1" s="2" t="s">
        <v>28</v>
      </c>
    </row>
    <row r="2" spans="1:3">
      <c r="A2" s="3" t="s">
        <v>121</v>
      </c>
    </row>
    <row r="3" spans="1:3">
      <c r="A3" s="4" t="s">
        <v>212</v>
      </c>
      <c r="B3" s="7" t="n">
        <v>43452</v>
      </c>
      <c r="C3" s="7" t="n">
        <v>59568</v>
      </c>
    </row>
    <row r="4" spans="1:3">
      <c r="A4" s="4" t="s">
        <v>213</v>
      </c>
      <c r="C4" s="4" t="s">
        <v>61</v>
      </c>
    </row>
    <row r="5" spans="1:3">
      <c r="A5" s="4" t="s">
        <v>214</v>
      </c>
      <c r="B5" s="7" t="n">
        <v>43452</v>
      </c>
      <c r="C5" s="7" t="n">
        <v>595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5</v>
      </c>
      <c r="B1" s="2" t="s">
        <v>2</v>
      </c>
      <c r="C1" s="2" t="s">
        <v>28</v>
      </c>
    </row>
    <row r="2" spans="1:3">
      <c r="A2" s="3" t="s">
        <v>125</v>
      </c>
    </row>
    <row r="3" spans="1:3">
      <c r="A3" s="4" t="s">
        <v>216</v>
      </c>
      <c r="B3" s="7" t="n">
        <v>920</v>
      </c>
      <c r="C3" s="7" t="n">
        <v>920</v>
      </c>
    </row>
    <row r="4" spans="1:3">
      <c r="A4" s="4" t="s">
        <v>217</v>
      </c>
      <c r="B4" s="5" t="n">
        <v>5000</v>
      </c>
      <c r="C4" s="4" t="s">
        <v>61</v>
      </c>
    </row>
    <row r="5" spans="1:3">
      <c r="A5" s="4" t="s">
        <v>218</v>
      </c>
      <c r="B5" s="5" t="n">
        <v>-223</v>
      </c>
      <c r="C5" s="5" t="n">
        <v>-24</v>
      </c>
    </row>
    <row r="6" spans="1:3">
      <c r="A6" s="4" t="s">
        <v>219</v>
      </c>
      <c r="B6" s="7" t="n">
        <v>5697</v>
      </c>
      <c r="C6" s="7" t="n">
        <v>8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0</v>
      </c>
      <c r="B1" s="2" t="s">
        <v>1</v>
      </c>
    </row>
    <row r="2" spans="1:3">
      <c r="B2" s="2" t="s">
        <v>2</v>
      </c>
      <c r="C2" s="2" t="s">
        <v>58</v>
      </c>
    </row>
    <row r="3" spans="1:3">
      <c r="A3" s="3" t="s">
        <v>121</v>
      </c>
    </row>
    <row r="4" spans="1:3">
      <c r="A4" s="4" t="s">
        <v>221</v>
      </c>
      <c r="B4" s="7" t="n">
        <v>199</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8</v>
      </c>
    </row>
    <row r="2" spans="1:3">
      <c r="A2" s="3" t="s">
        <v>52</v>
      </c>
    </row>
    <row r="3" spans="1:3">
      <c r="A3" s="4" t="s">
        <v>53</v>
      </c>
      <c r="B3" s="8" t="n">
        <v>0.001</v>
      </c>
    </row>
    <row r="4" spans="1:3">
      <c r="A4" s="4" t="s">
        <v>54</v>
      </c>
      <c r="B4" s="5" t="n">
        <v>1125000000</v>
      </c>
    </row>
    <row r="5" spans="1:3">
      <c r="A5" s="4" t="s">
        <v>55</v>
      </c>
      <c r="B5" s="5" t="n">
        <v>90000000</v>
      </c>
    </row>
    <row r="6" spans="1:3">
      <c r="A6" s="4" t="s">
        <v>56</v>
      </c>
      <c r="B6" s="5" t="n">
        <v>90000000</v>
      </c>
      <c r="C6" s="5" t="n">
        <v>9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222</v>
      </c>
      <c r="B1" s="2" t="s">
        <v>188</v>
      </c>
    </row>
    <row r="2" spans="1:2">
      <c r="A2" s="4" t="s">
        <v>128</v>
      </c>
      <c r="B2" s="7" t="n">
        <v>119688</v>
      </c>
    </row>
    <row r="3" spans="1:2">
      <c r="A3" s="4" t="s">
        <v>223</v>
      </c>
    </row>
    <row r="4" spans="1:2">
      <c r="A4" s="4" t="s">
        <v>224</v>
      </c>
      <c r="B4" s="5" t="n">
        <v>167750</v>
      </c>
    </row>
    <row r="5" spans="1:2">
      <c r="A5" s="4" t="s">
        <v>225</v>
      </c>
      <c r="B5" s="5" t="n">
        <v>-91556</v>
      </c>
    </row>
    <row r="6" spans="1:2">
      <c r="A6" s="4" t="s">
        <v>226</v>
      </c>
      <c r="B6" s="5" t="n">
        <v>76194</v>
      </c>
    </row>
    <row r="7" spans="1:2">
      <c r="A7" s="4" t="s">
        <v>227</v>
      </c>
    </row>
    <row r="8" spans="1:2">
      <c r="A8" s="4" t="s">
        <v>224</v>
      </c>
      <c r="B8" s="5" t="n">
        <v>125000</v>
      </c>
    </row>
    <row r="9" spans="1:2">
      <c r="A9" s="4" t="s">
        <v>225</v>
      </c>
      <c r="B9" s="5" t="n">
        <v>-81506</v>
      </c>
    </row>
    <row r="10" spans="1:2">
      <c r="A10" s="4" t="s">
        <v>226</v>
      </c>
      <c r="B10" s="7" t="n">
        <v>434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27"/>
  </cols>
  <sheetData>
    <row r="1" spans="1:2">
      <c r="A1" s="1" t="s">
        <v>228</v>
      </c>
      <c r="B1" s="2" t="s">
        <v>1</v>
      </c>
    </row>
    <row r="2" spans="1:2">
      <c r="B2" s="2" t="s">
        <v>229</v>
      </c>
    </row>
    <row r="3" spans="1:2">
      <c r="A3" s="4" t="s">
        <v>223</v>
      </c>
    </row>
    <row r="4" spans="1:2">
      <c r="A4" s="4" t="s">
        <v>230</v>
      </c>
      <c r="B4" s="4" t="s">
        <v>231</v>
      </c>
    </row>
    <row r="5" spans="1:2">
      <c r="A5" s="4" t="s">
        <v>232</v>
      </c>
      <c r="B5" s="7" t="n">
        <v>150000</v>
      </c>
    </row>
    <row r="6" spans="1:2">
      <c r="A6" s="4" t="s">
        <v>233</v>
      </c>
      <c r="B6" s="7" t="n">
        <v>55917</v>
      </c>
    </row>
    <row r="7" spans="1:2">
      <c r="A7" s="4" t="s">
        <v>234</v>
      </c>
      <c r="B7" s="5" t="n">
        <v>30000000</v>
      </c>
    </row>
    <row r="8" spans="1:2">
      <c r="A8" s="4" t="s">
        <v>227</v>
      </c>
    </row>
    <row r="9" spans="1:2">
      <c r="A9" s="4" t="s">
        <v>230</v>
      </c>
      <c r="B9" s="4" t="s">
        <v>235</v>
      </c>
    </row>
    <row r="10" spans="1:2">
      <c r="A10" s="4" t="s">
        <v>233</v>
      </c>
      <c r="B10" s="7" t="n">
        <v>31164</v>
      </c>
    </row>
    <row r="11" spans="1:2">
      <c r="A11" s="4" t="s">
        <v>234</v>
      </c>
      <c r="B11" s="5" t="n">
        <v>30000000</v>
      </c>
    </row>
    <row r="12" spans="1:2">
      <c r="A12" s="4" t="s">
        <v>236</v>
      </c>
    </row>
    <row r="13" spans="1:2">
      <c r="A13" s="4" t="s">
        <v>237</v>
      </c>
      <c r="B13" s="7" t="n">
        <v>167750</v>
      </c>
    </row>
    <row r="14" spans="1:2">
      <c r="A14" s="4" t="s">
        <v>238</v>
      </c>
      <c r="B14" s="4" t="s">
        <v>239</v>
      </c>
    </row>
    <row r="15" spans="1:2">
      <c r="A15" s="4" t="s">
        <v>240</v>
      </c>
      <c r="B15" s="7" t="n">
        <v>5019</v>
      </c>
    </row>
    <row r="16" spans="1:2">
      <c r="A16" s="4" t="s">
        <v>241</v>
      </c>
    </row>
    <row r="17" spans="1:2">
      <c r="A17" s="4" t="s">
        <v>237</v>
      </c>
      <c r="B17" s="7" t="n">
        <v>125000</v>
      </c>
    </row>
    <row r="18" spans="1:2">
      <c r="A18" s="4" t="s">
        <v>238</v>
      </c>
      <c r="B18" s="4" t="s">
        <v>239</v>
      </c>
    </row>
    <row r="19" spans="1:2">
      <c r="A19" s="4" t="s">
        <v>240</v>
      </c>
      <c r="B19" s="7" t="n">
        <v>37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42</v>
      </c>
      <c r="B1" s="2" t="s">
        <v>2</v>
      </c>
      <c r="C1" s="2" t="s">
        <v>28</v>
      </c>
      <c r="D1" s="2" t="s">
        <v>243</v>
      </c>
    </row>
    <row r="2" spans="1:4">
      <c r="A2" s="3" t="s">
        <v>129</v>
      </c>
    </row>
    <row r="3" spans="1:4">
      <c r="A3" s="4" t="s">
        <v>244</v>
      </c>
      <c r="B3" s="4" t="s">
        <v>61</v>
      </c>
      <c r="C3" s="7" t="n">
        <v>262500</v>
      </c>
    </row>
    <row r="4" spans="1:4">
      <c r="A4" s="4" t="s">
        <v>245</v>
      </c>
      <c r="B4" s="4" t="s">
        <v>61</v>
      </c>
      <c r="C4" s="5" t="n">
        <v>170924</v>
      </c>
    </row>
    <row r="5" spans="1:4">
      <c r="A5" s="4" t="s">
        <v>246</v>
      </c>
      <c r="B5" s="4" t="s">
        <v>61</v>
      </c>
      <c r="C5" s="4" t="s">
        <v>61</v>
      </c>
    </row>
    <row r="6" spans="1:4">
      <c r="A6" s="4" t="s">
        <v>247</v>
      </c>
      <c r="B6" s="5" t="n">
        <v>-268814</v>
      </c>
      <c r="C6" s="5" t="n">
        <v>296313</v>
      </c>
    </row>
    <row r="7" spans="1:4">
      <c r="A7" s="4" t="s">
        <v>248</v>
      </c>
      <c r="B7" s="7" t="n">
        <v>460923</v>
      </c>
      <c r="C7" s="7" t="n">
        <v>729737</v>
      </c>
      <c r="D7" s="4" t="s">
        <v>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7"/>
  </cols>
  <sheetData>
    <row r="1" spans="1:5">
      <c r="A1" s="1" t="s">
        <v>249</v>
      </c>
      <c r="B1" s="2" t="s">
        <v>250</v>
      </c>
      <c r="D1" s="2" t="s">
        <v>1</v>
      </c>
      <c r="E1" s="2" t="s">
        <v>251</v>
      </c>
    </row>
    <row r="2" spans="1:5">
      <c r="B2" s="2" t="s">
        <v>252</v>
      </c>
      <c r="C2" s="2" t="s">
        <v>253</v>
      </c>
      <c r="D2" s="2" t="s">
        <v>2</v>
      </c>
      <c r="E2" s="2" t="s">
        <v>28</v>
      </c>
    </row>
    <row r="3" spans="1:5">
      <c r="A3" s="3" t="s">
        <v>129</v>
      </c>
    </row>
    <row r="4" spans="1:5">
      <c r="A4" s="4" t="s">
        <v>254</v>
      </c>
      <c r="B4" s="4" t="s">
        <v>255</v>
      </c>
      <c r="C4" s="4" t="s">
        <v>256</v>
      </c>
      <c r="D4" s="4" t="s">
        <v>257</v>
      </c>
      <c r="E4" s="4" t="s">
        <v>258</v>
      </c>
    </row>
    <row r="5" spans="1:5">
      <c r="A5" s="4" t="s">
        <v>259</v>
      </c>
      <c r="B5" s="4" t="s">
        <v>260</v>
      </c>
      <c r="C5" s="4" t="s">
        <v>261</v>
      </c>
      <c r="D5" s="4" t="s">
        <v>262</v>
      </c>
      <c r="E5" s="4" t="s">
        <v>263</v>
      </c>
    </row>
    <row r="6" spans="1:5">
      <c r="A6" s="4" t="s">
        <v>264</v>
      </c>
      <c r="D6" s="4" t="s">
        <v>265</v>
      </c>
      <c r="E6" s="4" t="s">
        <v>266</v>
      </c>
    </row>
    <row r="7" spans="1:5">
      <c r="A7" s="4" t="s">
        <v>267</v>
      </c>
      <c r="B7" s="4" t="s">
        <v>268</v>
      </c>
      <c r="C7" s="4" t="s">
        <v>269</v>
      </c>
      <c r="D7" s="4" t="s">
        <v>270</v>
      </c>
      <c r="E7" s="4" t="s">
        <v>271</v>
      </c>
    </row>
    <row r="8" spans="1:5">
      <c r="A8" s="4" t="s">
        <v>272</v>
      </c>
      <c r="B8" s="7" t="n">
        <v>0</v>
      </c>
      <c r="C8" s="7" t="n">
        <v>0</v>
      </c>
      <c r="D8" s="7" t="n">
        <v>0</v>
      </c>
      <c r="E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21"/>
    <col customWidth="1" max="3" min="3" width="21"/>
  </cols>
  <sheetData>
    <row r="1" spans="1:3">
      <c r="A1" s="1" t="s">
        <v>273</v>
      </c>
      <c r="B1" s="2" t="s">
        <v>1</v>
      </c>
    </row>
    <row r="2" spans="1:3">
      <c r="B2" s="2" t="s">
        <v>188</v>
      </c>
      <c r="C2" s="2" t="s">
        <v>274</v>
      </c>
    </row>
    <row r="3" spans="1:3">
      <c r="A3" s="4" t="s">
        <v>275</v>
      </c>
      <c r="C3" s="7" t="n">
        <v>174500</v>
      </c>
    </row>
    <row r="4" spans="1:3">
      <c r="A4" s="4" t="s">
        <v>276</v>
      </c>
      <c r="C4" s="4" t="s">
        <v>277</v>
      </c>
    </row>
    <row r="5" spans="1:3">
      <c r="A5" s="4" t="s">
        <v>278</v>
      </c>
    </row>
    <row r="6" spans="1:3">
      <c r="A6" s="4" t="s">
        <v>279</v>
      </c>
      <c r="B6" s="7" t="n">
        <v>2169</v>
      </c>
    </row>
    <row r="7" spans="1:3">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30"/>
    <col customWidth="1" max="3" min="3" width="21"/>
  </cols>
  <sheetData>
    <row r="1" spans="1:3">
      <c r="A1" s="1" t="s">
        <v>282</v>
      </c>
      <c r="B1" s="2" t="s">
        <v>1</v>
      </c>
    </row>
    <row r="2" spans="1:3">
      <c r="B2" s="2" t="s">
        <v>283</v>
      </c>
      <c r="C2" s="2" t="s">
        <v>284</v>
      </c>
    </row>
    <row r="3" spans="1:3">
      <c r="A3" s="4" t="s">
        <v>285</v>
      </c>
      <c r="B3" s="4" t="s">
        <v>286</v>
      </c>
    </row>
    <row r="4" spans="1:3">
      <c r="A4" s="4" t="s">
        <v>287</v>
      </c>
      <c r="B4" s="8" t="n">
        <v>0.001</v>
      </c>
    </row>
    <row r="5" spans="1:3">
      <c r="A5" s="4" t="s">
        <v>288</v>
      </c>
      <c r="B5" s="5" t="n">
        <v>75000000</v>
      </c>
    </row>
    <row r="6" spans="1:3">
      <c r="A6" s="4" t="s">
        <v>54</v>
      </c>
      <c r="B6" s="5" t="n">
        <v>1125000000</v>
      </c>
    </row>
    <row r="7" spans="1:3">
      <c r="A7" s="4" t="s">
        <v>289</v>
      </c>
      <c r="B7" s="7" t="n">
        <v>15</v>
      </c>
    </row>
    <row r="8" spans="1:3">
      <c r="A8" s="4" t="s">
        <v>290</v>
      </c>
      <c r="B8" s="7" t="n">
        <v>1</v>
      </c>
    </row>
    <row r="9" spans="1:3">
      <c r="A9" s="4" t="s">
        <v>291</v>
      </c>
      <c r="B9" s="5" t="n">
        <v>1125000</v>
      </c>
    </row>
    <row r="10" spans="1:3">
      <c r="A10" s="4" t="s">
        <v>292</v>
      </c>
      <c r="B10" s="9" t="n">
        <v>0.001</v>
      </c>
    </row>
    <row r="11" spans="1:3">
      <c r="A11" s="4" t="s">
        <v>293</v>
      </c>
      <c r="B11" s="5" t="n">
        <v>90000000</v>
      </c>
    </row>
    <row r="12" spans="1:3">
      <c r="A12" s="4" t="s">
        <v>294</v>
      </c>
      <c r="C12" s="7" t="n">
        <v>6000000</v>
      </c>
    </row>
    <row r="13" spans="1:3">
      <c r="A13" s="4" t="s">
        <v>295</v>
      </c>
      <c r="C13" s="5" t="n">
        <v>3000000</v>
      </c>
    </row>
    <row r="14" spans="1:3">
      <c r="A14" s="4" t="s">
        <v>296</v>
      </c>
      <c r="C14" s="7" t="n">
        <v>4000000</v>
      </c>
    </row>
    <row r="15" spans="1:3">
      <c r="A15" s="4" t="s">
        <v>297</v>
      </c>
      <c r="B15" s="4" t="s">
        <v>298</v>
      </c>
    </row>
    <row r="16" spans="1:3">
      <c r="A16" s="4" t="s">
        <v>299</v>
      </c>
      <c r="B1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01</v>
      </c>
      <c r="B1" s="2" t="s">
        <v>1</v>
      </c>
    </row>
    <row r="2" spans="1:2">
      <c r="B2" s="2" t="s">
        <v>188</v>
      </c>
    </row>
    <row r="3" spans="1:2">
      <c r="A3" s="4" t="s">
        <v>302</v>
      </c>
      <c r="B3" s="7" t="n">
        <v>6907</v>
      </c>
    </row>
    <row r="4" spans="1:2">
      <c r="A4" s="4" t="s">
        <v>303</v>
      </c>
      <c r="B4" s="5" t="n">
        <v>59293</v>
      </c>
    </row>
    <row r="5" spans="1:2">
      <c r="A5" s="4" t="s">
        <v>304</v>
      </c>
      <c r="B5" s="7" t="n">
        <v>813</v>
      </c>
    </row>
    <row r="6" spans="1:2">
      <c r="A6" s="4" t="s">
        <v>305</v>
      </c>
    </row>
    <row r="7" spans="1:2">
      <c r="A7" s="4" t="s">
        <v>306</v>
      </c>
      <c r="B7" s="5" t="n">
        <v>0</v>
      </c>
    </row>
    <row r="8" spans="1:2">
      <c r="A8" s="4" t="s">
        <v>307</v>
      </c>
      <c r="B8" s="7" t="n">
        <v>32608</v>
      </c>
    </row>
    <row r="9" spans="1:2">
      <c r="A9" s="4" t="s">
        <v>308</v>
      </c>
      <c r="B9" s="10"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309</v>
      </c>
      <c r="B1" s="2" t="s">
        <v>1</v>
      </c>
    </row>
    <row r="2" spans="1:3">
      <c r="B2" s="2" t="s">
        <v>188</v>
      </c>
      <c r="C2" s="2" t="s">
        <v>310</v>
      </c>
    </row>
    <row r="3" spans="1:3">
      <c r="A3" s="3" t="s">
        <v>143</v>
      </c>
    </row>
    <row r="4" spans="1:3">
      <c r="A4" s="4" t="s">
        <v>311</v>
      </c>
      <c r="B4" s="4" t="s">
        <v>194</v>
      </c>
    </row>
    <row r="5" spans="1:3">
      <c r="A5" s="4" t="s">
        <v>312</v>
      </c>
      <c r="B5" s="10" t="n">
        <v>0.08</v>
      </c>
    </row>
    <row r="6" spans="1:3">
      <c r="A6" s="4" t="s">
        <v>313</v>
      </c>
      <c r="B6" s="7" t="n">
        <v>10000</v>
      </c>
    </row>
    <row r="7" spans="1:3">
      <c r="A7" s="4" t="s">
        <v>314</v>
      </c>
      <c r="B7" s="7" t="n">
        <v>30000</v>
      </c>
      <c r="C7" s="7" t="n">
        <v>3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430</v>
      </c>
      <c r="C4" s="4" t="s">
        <v>61</v>
      </c>
    </row>
    <row r="5" spans="1:3">
      <c r="A5" s="4" t="s">
        <v>62</v>
      </c>
      <c r="B5" s="5" t="n">
        <v>230</v>
      </c>
      <c r="C5" s="4" t="s">
        <v>61</v>
      </c>
    </row>
    <row r="6" spans="1:3">
      <c r="A6" s="4" t="s">
        <v>63</v>
      </c>
      <c r="B6" s="5" t="n">
        <v>200</v>
      </c>
      <c r="C6" s="4" t="s">
        <v>61</v>
      </c>
    </row>
    <row r="7" spans="1:3">
      <c r="A7" s="3" t="s">
        <v>64</v>
      </c>
    </row>
    <row r="8" spans="1:3">
      <c r="A8" s="4" t="s">
        <v>65</v>
      </c>
      <c r="B8" s="5" t="n">
        <v>30000</v>
      </c>
      <c r="C8" s="5" t="n">
        <v>30000</v>
      </c>
    </row>
    <row r="9" spans="1:3">
      <c r="A9" s="4" t="s">
        <v>66</v>
      </c>
      <c r="B9" s="5" t="n">
        <v>20895</v>
      </c>
      <c r="C9" s="5" t="n">
        <v>22785</v>
      </c>
    </row>
    <row r="10" spans="1:3">
      <c r="A10" s="4" t="s">
        <v>67</v>
      </c>
      <c r="B10" s="5" t="n">
        <v>66586</v>
      </c>
      <c r="C10" s="5" t="n">
        <v>19015</v>
      </c>
    </row>
    <row r="11" spans="1:3">
      <c r="A11" s="4" t="s">
        <v>68</v>
      </c>
      <c r="B11" s="5" t="n">
        <v>199</v>
      </c>
      <c r="C11" s="4" t="s">
        <v>61</v>
      </c>
    </row>
    <row r="12" spans="1:3">
      <c r="A12" s="4" t="s">
        <v>69</v>
      </c>
      <c r="B12" s="5" t="n">
        <v>117680</v>
      </c>
      <c r="C12" s="5" t="n">
        <v>71800</v>
      </c>
    </row>
    <row r="13" spans="1:3">
      <c r="A13" s="4" t="s">
        <v>70</v>
      </c>
      <c r="B13" s="5" t="n">
        <v>-117480</v>
      </c>
      <c r="C13" s="5" t="n">
        <v>-71800</v>
      </c>
    </row>
    <row r="14" spans="1:3">
      <c r="A14" s="3" t="s">
        <v>71</v>
      </c>
    </row>
    <row r="15" spans="1:3">
      <c r="A15" s="4" t="s">
        <v>72</v>
      </c>
      <c r="B15" s="5" t="n">
        <v>268814</v>
      </c>
      <c r="C15" s="4" t="s">
        <v>61</v>
      </c>
    </row>
    <row r="16" spans="1:3">
      <c r="A16" s="4" t="s">
        <v>73</v>
      </c>
      <c r="B16" s="5" t="n">
        <v>-98821</v>
      </c>
      <c r="C16" s="5" t="n">
        <v>-1230</v>
      </c>
    </row>
    <row r="17" spans="1:3">
      <c r="A17" s="4" t="s">
        <v>74</v>
      </c>
      <c r="B17" s="5" t="n">
        <v>169993</v>
      </c>
      <c r="C17" s="5" t="n">
        <v>1230</v>
      </c>
    </row>
    <row r="18" spans="1:3">
      <c r="A18" s="4" t="s">
        <v>75</v>
      </c>
      <c r="B18" s="7" t="n">
        <v>52513</v>
      </c>
      <c r="C18" s="7" t="n">
        <v>-73030</v>
      </c>
    </row>
    <row r="19" spans="1:3">
      <c r="A19" s="4" t="s">
        <v>76</v>
      </c>
      <c r="B19" s="7" t="n">
        <v>0</v>
      </c>
      <c r="C19" s="7" t="n">
        <v>0</v>
      </c>
    </row>
    <row r="20" spans="1:3">
      <c r="A20" s="4" t="s">
        <v>77</v>
      </c>
      <c r="B20" s="5" t="n">
        <v>90000000</v>
      </c>
      <c r="C20" s="5" t="n">
        <v>9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5</v>
      </c>
      <c r="B4" s="7" t="n">
        <v>52513</v>
      </c>
      <c r="C4" s="7" t="n">
        <v>-73030</v>
      </c>
    </row>
    <row r="5" spans="1:3">
      <c r="A5" s="3" t="s">
        <v>80</v>
      </c>
    </row>
    <row r="6" spans="1:3">
      <c r="A6" s="4" t="s">
        <v>81</v>
      </c>
      <c r="B6" s="5" t="n">
        <v>199</v>
      </c>
      <c r="C6" s="4" t="s">
        <v>61</v>
      </c>
    </row>
    <row r="7" spans="1:3">
      <c r="A7" s="4" t="s">
        <v>82</v>
      </c>
      <c r="B7" s="5" t="n">
        <v>-268814</v>
      </c>
      <c r="C7" s="4" t="s">
        <v>61</v>
      </c>
    </row>
    <row r="8" spans="1:3">
      <c r="A8" s="4" t="s">
        <v>83</v>
      </c>
      <c r="B8" s="5" t="n">
        <v>78048</v>
      </c>
      <c r="C8" s="4" t="s">
        <v>61</v>
      </c>
    </row>
    <row r="9" spans="1:3">
      <c r="A9" s="4" t="s">
        <v>84</v>
      </c>
      <c r="B9" s="5" t="n">
        <v>1870</v>
      </c>
      <c r="C9" s="4" t="s">
        <v>61</v>
      </c>
    </row>
    <row r="10" spans="1:3">
      <c r="A10" s="4" t="s">
        <v>85</v>
      </c>
      <c r="B10" s="5" t="n">
        <v>7163</v>
      </c>
      <c r="C10" s="4" t="s">
        <v>61</v>
      </c>
    </row>
    <row r="11" spans="1:3">
      <c r="A11" s="3" t="s">
        <v>86</v>
      </c>
    </row>
    <row r="12" spans="1:3">
      <c r="A12" s="4" t="s">
        <v>87</v>
      </c>
      <c r="B12" s="5" t="n">
        <v>-8</v>
      </c>
      <c r="C12" s="4" t="s">
        <v>61</v>
      </c>
    </row>
    <row r="13" spans="1:3">
      <c r="A13" s="4" t="s">
        <v>88</v>
      </c>
      <c r="B13" s="5" t="n">
        <v>16206</v>
      </c>
      <c r="C13" s="5" t="n">
        <v>-139</v>
      </c>
    </row>
    <row r="14" spans="1:3">
      <c r="A14" s="4" t="s">
        <v>89</v>
      </c>
      <c r="B14" s="5" t="n">
        <v>196</v>
      </c>
      <c r="C14" s="4" t="s">
        <v>61</v>
      </c>
    </row>
    <row r="15" spans="1:3">
      <c r="A15" s="4" t="s">
        <v>90</v>
      </c>
      <c r="B15" s="5" t="n">
        <v>10692</v>
      </c>
      <c r="C15" s="5" t="n">
        <v>-3844</v>
      </c>
    </row>
    <row r="16" spans="1:3">
      <c r="A16" s="4" t="s">
        <v>91</v>
      </c>
      <c r="B16" s="5" t="n">
        <v>-101935</v>
      </c>
      <c r="C16" s="5" t="n">
        <v>-77013</v>
      </c>
    </row>
    <row r="17" spans="1:3">
      <c r="A17" s="3" t="s">
        <v>92</v>
      </c>
    </row>
    <row r="18" spans="1:3">
      <c r="A18" s="4" t="s">
        <v>93</v>
      </c>
      <c r="B18" s="5" t="n">
        <v>5000</v>
      </c>
      <c r="C18" s="4" t="s">
        <v>61</v>
      </c>
    </row>
    <row r="19" spans="1:3">
      <c r="A19" s="4" t="s">
        <v>94</v>
      </c>
      <c r="B19" s="5" t="n">
        <v>-5000</v>
      </c>
      <c r="C19" s="4" t="s">
        <v>61</v>
      </c>
    </row>
    <row r="20" spans="1:3">
      <c r="A20" s="3" t="s">
        <v>95</v>
      </c>
    </row>
    <row r="21" spans="1:3">
      <c r="A21" s="4" t="s">
        <v>96</v>
      </c>
      <c r="B21" s="4" t="s">
        <v>61</v>
      </c>
      <c r="C21" s="5" t="n">
        <v>22500</v>
      </c>
    </row>
    <row r="22" spans="1:3">
      <c r="A22" s="4" t="s">
        <v>97</v>
      </c>
      <c r="B22" s="4" t="s">
        <v>61</v>
      </c>
      <c r="C22" s="4" t="s">
        <v>61</v>
      </c>
    </row>
    <row r="23" spans="1:3">
      <c r="A23" s="4" t="s">
        <v>98</v>
      </c>
      <c r="B23" s="5" t="n">
        <v>6907</v>
      </c>
      <c r="C23" s="5" t="n">
        <v>35604</v>
      </c>
    </row>
    <row r="24" spans="1:3">
      <c r="A24" s="4" t="s">
        <v>99</v>
      </c>
      <c r="B24" s="4" t="s">
        <v>61</v>
      </c>
      <c r="C24" s="4" t="s">
        <v>61</v>
      </c>
    </row>
    <row r="25" spans="1:3">
      <c r="A25" s="4" t="s">
        <v>100</v>
      </c>
      <c r="B25" s="5" t="n">
        <v>6907</v>
      </c>
      <c r="C25" s="5" t="n">
        <v>58104</v>
      </c>
    </row>
    <row r="26" spans="1:3">
      <c r="A26" s="4" t="s">
        <v>101</v>
      </c>
      <c r="B26" s="5" t="n">
        <v>-100028</v>
      </c>
      <c r="C26" s="5" t="n">
        <v>-18909</v>
      </c>
    </row>
    <row r="27" spans="1:3">
      <c r="A27" s="4" t="s">
        <v>102</v>
      </c>
      <c r="B27" s="5" t="n">
        <v>148767</v>
      </c>
      <c r="C27" s="5" t="n">
        <v>22020</v>
      </c>
    </row>
    <row r="28" spans="1:3">
      <c r="A28" s="4" t="s">
        <v>103</v>
      </c>
      <c r="B28" s="5" t="n">
        <v>48739</v>
      </c>
      <c r="C28" s="5" t="n">
        <v>3111</v>
      </c>
    </row>
    <row r="29" spans="1:3">
      <c r="A29" s="3" t="s">
        <v>104</v>
      </c>
    </row>
    <row r="30" spans="1:3">
      <c r="A30" s="4" t="s">
        <v>105</v>
      </c>
      <c r="B30" s="4" t="s">
        <v>61</v>
      </c>
      <c r="C30" s="4" t="s">
        <v>61</v>
      </c>
    </row>
    <row r="31" spans="1:3">
      <c r="A31" s="4" t="s">
        <v>106</v>
      </c>
      <c r="B31" s="4" t="s">
        <v>61</v>
      </c>
      <c r="C31" s="4" t="s">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29:48Z</dcterms:created>
  <dcterms:modified xmlns:dcterms="http://purl.org/dc/terms/" xmlns:xsi="http://www.w3.org/2001/XMLSchema-instance" xsi:type="dcterms:W3CDTF">2018-08-20T17:29:48Z</dcterms:modified>
</cp:coreProperties>
</file>